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Other</t>
  </si>
  <si>
    <t>Period End Date</t>
  </si>
  <si>
    <t>dei_DocumentPeriodEndDate</t>
  </si>
  <si>
    <t>Feb. 16,
		2017</t>
  </si>
  <si>
    <t>Registrant Name</t>
  </si>
  <si>
    <t>dei_EntityRegistrantName</t>
  </si>
  <si>
    <t>DEUTSCHE INCOME TRUST</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Feb. 1,
		2017</t>
  </si>
  <si>
    <t>Feb. 01, 2017</t>
  </si>
  <si>
    <t>SUPPLEMENT TO THE CURRENTLY EFFECTIVE PROSPECTUS Deutsche GNMA Fund
Effective on or about May 22, 2017, the prospectus is supplemented as follows: The following information replaces existing disclosure within the "Main investments" sub-heading in the summary section and the "FUND DETAILS" section of the fund's prospectus.
Derivative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The following information is added under the "Main Investments" sub-heading within the "FUND DETAILS" section of the fund's prospectus. For the purpose of complying with the 80% test, the fund does not use the notional value of a derivative instrument, but rather, uses the "mark-to-market" value (i.e., the unrealized net gain or loss on an open derivative instrument) of the derivative instrument. The "mark-to-market" value of a derivative instrument will not be treated as an investment in "Ginnie Maes." By calculating the 80% test on the basis of "mark-to-market" value, rather than the notional value of derivative instruments, the fund may invest a greater percentage of its assets in such derivative instruments than would otherwise be the case. Although the fund's aggregate notional market exposure from derivatives may equal up to 100% of the fund's assets, the fund normally limits the net notional value of all derivatives instruments, after aggregating the fund's long and short positions, to 20% of the fund's net assets. In addition, the net "mark-to-market" value of all open interest rate strategy related derivatives instruments, plus any required initial margin payments, is normally expected to be less than 5% of the fund's net assets. The following disclosure replaces similar disclosure contained under the "MAIN RISKS" sub-heading in the summary section and the "FUND DETAILS" section of the fund's prospectus.
Derivatives risk. To the extent portfolio management seeks to identify interest rate trends using derivatives, the risk of loss may be heightened during periods of rapid changes in interest rates.</t>
  </si>
  <si>
    <t>Supplement [Text Block]</t>
  </si>
  <si>
    <t>dit_SupplementTextBlock</t>
  </si>
  <si>
    <t>Deutsche GNMA Fund</t>
  </si>
  <si>
    <t>Strategy Narrative [Text Block]</t>
  </si>
  <si>
    <t>rr_StrategyNarrativeTextBlock</t>
  </si>
  <si>
    <t>Derivative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t>
  </si>
  <si>
    <t>Risk Narrative [Text Block]</t>
  </si>
  <si>
    <t>rr_RiskNarrativeTextBlock</t>
  </si>
  <si>
    <t>Derivatives risk. To the extent portfolio management seeks to identify interest rate trends using derivatives, the risk of loss may be heightened during periods of rapid changes in interest rates.</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747677</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2"/>
    <col customWidth="1" max="2" min="2" width="3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row r="10" spans="1:3">
      <c r="A10" s="4" t="s">
        <v>34</v>
      </c>
      <c r="B10" s="4" t="s">
        <v>35</v>
      </c>
      <c r="C10"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37</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3:00:46Z</dcterms:created>
  <dcterms:modified xmlns:dcterms="http://purl.org/dc/terms/" xmlns:xsi="http://www.w3.org/2001/XMLSchema-instance" xsi:type="dcterms:W3CDTF">2017-03-01T13:00:46Z</dcterms:modified>
</cp:coreProperties>
</file>